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Description of Business" sheetId="6" r:id="rId6"/>
    <s:sheet name="Summary of Significant Accounti" sheetId="7" r:id="rId7"/>
    <s:sheet name="Cash Equivalents and Marketable" sheetId="8" r:id="rId8"/>
    <s:sheet name="Equity Incentive Plans" sheetId="9" r:id="rId9"/>
    <s:sheet name="Collaborative Research and Deve" sheetId="10" r:id="rId10"/>
    <s:sheet name="Employee Benefit Plans" sheetId="11" r:id="rId11"/>
    <s:sheet name="Income Taxes" sheetId="12" r:id="rId12"/>
    <s:sheet name="Summary of Significant Accoun13" sheetId="13" r:id="rId13"/>
    <s:sheet name="Summary of Significant Accoun14" sheetId="14" r:id="rId14"/>
    <s:sheet name="Cash Equivalents and Marketab15" sheetId="15" r:id="rId15"/>
    <s:sheet name="Equity Incentive Plans (Tables)" sheetId="16" r:id="rId16"/>
    <s:sheet name="Description of Business - Addit" sheetId="17" r:id="rId17"/>
    <s:sheet name="Summary of Significant Accoun18" sheetId="18" r:id="rId18"/>
    <s:sheet name="Summary of Significant Accoun19" sheetId="19" r:id="rId19"/>
    <s:sheet name="Cash Equivalents and Marketab20" sheetId="20" r:id="rId20"/>
    <s:sheet name="Cash Equivalents and Marketab21" sheetId="21" r:id="rId21"/>
    <s:sheet name="Cash Equivalents and Marketab22" sheetId="22" r:id="rId22"/>
    <s:sheet name="Equity Incentive Plans - Schedu" sheetId="23" r:id="rId23"/>
    <s:sheet name="Equity Incentive Plans - Sche24" sheetId="24" r:id="rId24"/>
    <s:sheet name="Equity Incentive Plans - Additi" sheetId="25" r:id="rId25"/>
    <s:sheet name="Equity Incentive Plans - Sche26" sheetId="26" r:id="rId26"/>
    <s:sheet name="Equity Incentive Plans - Sche27" sheetId="27" r:id="rId27"/>
    <s:sheet name="Collaborative Research and De28" sheetId="28" r:id="rId28"/>
    <s:sheet name="Employee Benefit Plans - Additi" sheetId="29" r:id="rId29"/>
    <s:sheet name="Income Taxes - Additional Infor" sheetId="30" r:id="rId30"/>
  </s:sheets>
  <s:definedNames/>
  <s:calcPr calcId="124519" calcMode="auto" fullCalcOnLoad="1"/>
</s:workbook>
</file>

<file path=xl/sharedStrings.xml><?xml version="1.0" encoding="utf-8"?>
<sst xmlns="http://schemas.openxmlformats.org/spreadsheetml/2006/main" uniqueCount="275">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PRX</t>
  </si>
  <si>
    <t>Entity Registrant Name</t>
  </si>
  <si>
    <t>FIVE PRIME THERAPEUTICS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Marketable securities</t>
  </si>
  <si>
    <t>Receivables from collaborative partners</t>
  </si>
  <si>
    <t>Income tax receivable</t>
  </si>
  <si>
    <t>Prepaid and other current assets</t>
  </si>
  <si>
    <t>Total current assets</t>
  </si>
  <si>
    <t>Property and equipment, net</t>
  </si>
  <si>
    <t>Deferred tax asset</t>
  </si>
  <si>
    <t>Other long-term assets</t>
  </si>
  <si>
    <t>Total assets</t>
  </si>
  <si>
    <t>Current liabilities:</t>
  </si>
  <si>
    <t>Accounts payable</t>
  </si>
  <si>
    <t>Accrued personnel-related expenses</t>
  </si>
  <si>
    <t>Other accrued liabilities</t>
  </si>
  <si>
    <t>Deferred revenue, current portion</t>
  </si>
  <si>
    <t>Deferred rent, current portion</t>
  </si>
  <si>
    <t>Income tax payable, current portion</t>
  </si>
  <si>
    <t>Total current liabilities</t>
  </si>
  <si>
    <t>Deferred revenue, long-term portion</t>
  </si>
  <si>
    <t>Deferred rent, long-term portion</t>
  </si>
  <si>
    <t>Income tax payable, long-term portion</t>
  </si>
  <si>
    <t>Other long-term liabilities</t>
  </si>
  <si>
    <t>Commitments</t>
  </si>
  <si>
    <t xml:space="preserve"> </t>
  </si>
  <si>
    <t>Stockholders' equity:</t>
  </si>
  <si>
    <t>Common stock</t>
  </si>
  <si>
    <t>Additional paid-in capital</t>
  </si>
  <si>
    <t>Accumulated other comprehensive income (loss)</t>
  </si>
  <si>
    <t>Retained earnings</t>
  </si>
  <si>
    <t>Total stockholders' equity</t>
  </si>
  <si>
    <t>Total liabilities and stockholders' equity</t>
  </si>
  <si>
    <t>Condensed Statements of Operations - USD ($) shares in Thousands</t>
  </si>
  <si>
    <t>Mar. 31, 2015</t>
  </si>
  <si>
    <t>Income Statement [Abstract]</t>
  </si>
  <si>
    <t>Collaboration revenue</t>
  </si>
  <si>
    <t>Operating expenses:</t>
  </si>
  <si>
    <t>Research and development</t>
  </si>
  <si>
    <t>General and administrative</t>
  </si>
  <si>
    <t>Total operating expenses</t>
  </si>
  <si>
    <t>Loss from operations</t>
  </si>
  <si>
    <t>Interest income</t>
  </si>
  <si>
    <t>Loss before income tax</t>
  </si>
  <si>
    <t>Income tax benefit</t>
  </si>
  <si>
    <t>Net loss</t>
  </si>
  <si>
    <t>Basic and diluted net loss per common share</t>
  </si>
  <si>
    <t>Weighted-average shares used to compute basic and diluted net loss per common share</t>
  </si>
  <si>
    <t>Condensed Statements of Comprehensive Loss - USD ($) $ in Thousands</t>
  </si>
  <si>
    <t>Statement Of Income And Comprehensive Income [Abstract]</t>
  </si>
  <si>
    <t>Other comprehensive income:</t>
  </si>
  <si>
    <t>Net unrealized gain on marketable securities, net of tax</t>
  </si>
  <si>
    <t>Comprehensive loss</t>
  </si>
  <si>
    <t>Condensed Statements of Cash Flows - USD ($) $ in Thousands</t>
  </si>
  <si>
    <t>Operating activities</t>
  </si>
  <si>
    <t>Adjustments to reconcile net loss to net cash used in operating activities:</t>
  </si>
  <si>
    <t>Depreciation and amortization</t>
  </si>
  <si>
    <t>Stock-based compensation expense</t>
  </si>
  <si>
    <t>Excess tax benefits from employee equity incentive plans</t>
  </si>
  <si>
    <t>Deferred income taxes</t>
  </si>
  <si>
    <t>Amortization of premium on marketable securities</t>
  </si>
  <si>
    <t>Changes in operating assets and liabilities:</t>
  </si>
  <si>
    <t>Prepaid, other current assets, and other long-term assets</t>
  </si>
  <si>
    <t>Deferred revenue</t>
  </si>
  <si>
    <t>Deferred rent</t>
  </si>
  <si>
    <t>Income tax payable</t>
  </si>
  <si>
    <t>Other accrued liabilities and other long-term liabilities</t>
  </si>
  <si>
    <t>Net cash used in operating activities</t>
  </si>
  <si>
    <t>Investing activities</t>
  </si>
  <si>
    <t>Purchases of marketable securities</t>
  </si>
  <si>
    <t>Maturities of marketable securities</t>
  </si>
  <si>
    <t>Purchases of property and equipment</t>
  </si>
  <si>
    <t>Net cash provided by (used in) investing activities</t>
  </si>
  <si>
    <t>Financing activities</t>
  </si>
  <si>
    <t>Proceeds from public offering of common stock, net</t>
  </si>
  <si>
    <t>Proceeds from issuance of common stock under equity incentive plans</t>
  </si>
  <si>
    <t>Repurchase of shares to satisfy tax withholding</t>
  </si>
  <si>
    <t>Net cash provided by financing activities</t>
  </si>
  <si>
    <t>Net decrease in cash and cash equivalents</t>
  </si>
  <si>
    <t>Cash and cash equivalents at beginning of period</t>
  </si>
  <si>
    <t>Cash and cash equivalents at end of period</t>
  </si>
  <si>
    <t>Supplemental cash flow information</t>
  </si>
  <si>
    <t>Cash paid for income taxes</t>
  </si>
  <si>
    <t>Description of Business</t>
  </si>
  <si>
    <t>Accounting Policies [Abstract]</t>
  </si>
  <si>
    <t xml:space="preserve">1.
Description of Business 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 Unaudited Interim Financial Information The accompanying financial information as of March 31, 2016 is unaudited. The Condensed Financial Statements included in this report reflect all adjustments (consisting only of normal recurring adjustments) that our management considers necessary for the fair statement of the results of operations for the interim periods covered and of the financial condition of the Company at the date of the interim balance sheet. The accompanying unaudited condensed consolidated financial statements have been prepared in accordance with U.S. generally accepted accounting principles, or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included in the Company’s Annual Report on Form 10-K for the year ended December 31, 2015 filed with the U.S. Securities and Exchange Commission. </t>
  </si>
  <si>
    <t>Summary of Significant Accounting Policies</t>
  </si>
  <si>
    <t>2.
Summary of Significant Accounting Policies Use of Estimates 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Level 3 securities as of March 31, 2016. The following table summarizes, for assets recorded at fair value, the respective fair values and the classifications by level of input within the fair value hierarchy defined above (in thousands):
March 31, 2016
Basis of Fair Value
Measurements
Total
Level 1
Level 2
Level 3
Assets
Money market funds
$
126,007
$
126,007
$
—
$
—
U.S. Treasury securities
348,807
348,807
—
—
Total cash equivalents and marketable securities
$
474,814
$
474,814
$
—
$
—
December 31, 2015
Basis of Fair Value
Measurements
Total
Level 1
Level 2
Level 3
Assets
Money market funds
$
34,821
$
34,821
$
—
$
—
U.S. Treasury securities
477,125
477,125
—
—
Total cash equivalents and marketable securities
$
511,946
$
511,946
$
—
$
—
Net Loss Per Share of Common Stock We compute basic net loss per common share by dividing net loss attributable to common stockholders by the weighted-average number of shares of common stock outstanding during the period. We excluded the following options to purchase shares of common stock and restricted stock awards, or RSAs, (in thousands) from the calculation of diluted net loss per share for all periods presented as the effect would have been antidilutive:
Three Months Ended
March 31,
2016
2015
Options to purchase common stock
2,918
2,667
RSAs
1,505
—
4,423
2,667
Recently Issued Accounting Standards In May 2014, the Financial Accounting Standards Board, or FASB, issued Accounting Standards Update, or ASU, 2014-09, Revenue from Contracts with Customers: Topic 606 In February 2016, FASB issued ASU 2016-02, Leases. all annual and interim reporting periods thereafter. E In March 2016, FASB issued ASU 2016-09,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We are currently evaluating the impact that the adoption of ASU 2016-09 will have on our consolidated financial statements and related disclosures.</t>
  </si>
  <si>
    <t>Cash Equivalents and Marketable Securities</t>
  </si>
  <si>
    <t>Cash And Cash Equivalents [Abstract]</t>
  </si>
  <si>
    <t xml:space="preserve">3.
Cash Equivalents and Marketable Securities The following is a summary of our cash equivalents and marketable securities (in thousands):
March 31, 2016
Amortized
Unrealized
Unrealized
Estimated
Cost Basis
Gains
Losses
Fair Value
Money market funds
$
126,007
$
—
$
—
$
126,007
U.S. Treasury securities
348,807
172
(4
)
348,975
474,814
172
(4
)
474,982
Less: cash equivalents
(126,007
)
—
—
(126,007
)
Total marketable securities
$
348,807
$
172
$
(4
)
$
348,975
December 31, 2015
Amortized
Unrealized
Unrealized
Estimated
Cost Basis
Gains
Losses
Fair Value
Money market funds
$
34,821
$
—
$
—
$
34,821
U.S. Treasury securities
477,239
13
(127
)
477,125
512,060
13
(127
)
511,946
Less: cash equivalents
(144,470
)
—
19
(144,451
)
Total marketable securities
$
367,590
$
13
$
(108
)
$
367,495
As of March 31, 2016, the amortized cost and estimated fair value of our available-for-sale securities by contractual maturity are shown below (in thousands):
Amortized
Estimated
Cost
Fair Value
Debt securities maturing:
In one year or less
$
348,807
$
348,975
Total marketable securities
$
348,807
$
348,975
We determined that the gross unrealized losses on our marketable securities as of March 31, 2016 were temporary in nature. We currently do not intend to sell these securities prior to maturity and do not consider these investments to be other-than-temporarily impaired at March 31, 2016. There were no sales of available-for-sale securities in any of the periods presented. </t>
  </si>
  <si>
    <t>Equity Incentive Plans</t>
  </si>
  <si>
    <t>Disclosure Of Compensation Related Costs Sharebased Payments [Abstract]</t>
  </si>
  <si>
    <t>4.
Equity Incentive Plans The following table summarizes option activity under our equity incentive plans and related information:
Options Outstanding
Weighted
Weighted
Average
Average
Number of
Exercise Price
Remaining
Shares
Per Share
Term
Balance at December 31, 2015
3,028,714
$
12.62
Options granted
119,200
$
34.83
Options exercised
(382,185
)
$
8.16
Options forfeited
(71,329
)
$
14.14
Options expired
(27
)
$
14.93
Balance at March 31, 2016
2,694,373
$
14.19
Options exercisable
1,289,024
$
8.33
5.67
We have granted RSAs to certain of our employees. RSAs are share awards that entitle the holder to receive freely tradable shares of our common stock upon vesting and are unforfeitable once fully vested. We based the fair value of RSAs on the closing sales price of our common stock on the grant date. The following table summarizes RSA activity under our 2013 Omnibus Incentive Plan and related information:
RSAs Outstanding
Weighted-Average
Number
Grant-Date
of Shares
Fair Value
Unvested balance at December 31, 2015
1,574,870
$
19.71
RSAs granted
88,630
$
35.60
RSAs vested
(259,676
)
$
18.88
RSAs forfeited
(78,009
)
$
18.21
Unvested balance at March 31, 2016
1,325,815
$
21.02
As of March 31, 2016, there were 2,858,577 shares of common stock available for future issuance under our 2013 Omnibus Incentive Plan. Stock-Based Compensation We calculate employee stock-based compensation expense based on awards ultimately expected to vest reduced by estimated forfeitures. We estimate forfeitures at the time of grant and revise forfeitures, if necessary, in subsequent periods if actual forfeitures differ from those estimates. Total stock-based compensation expense recognized was as follows (in thousands):
Three Months Ended
March 31,
2016
2015
Research and development
$
3,697
$
509
General and administrative
3,704
482
Total
$
7,401
$
991
We estimated the fair value of each stock option using the Black-Scholes option-pricing model based on the date of grant of such stock option with the following assumptions:
Three Months Ended
March 31,
2016
2015
Expected term (years)
6.3
6.1
Expected volatility
74%
73%
Risk-free interest rate
1.5%
1.5-1.7%
Expected dividend yield
0%
0% As of March 31, 2016, we had $14.6 million of total unrecognized compensation expense related to nonvested employee and director stock options that we expect to recognize over a weighted-average period of 2.7 years. Additionally, we had $19.3 million of total unrecognized compensation expense related to employee and director RSAs that we expect to recognize over a weighted-average period of 1.1 years.</t>
  </si>
  <si>
    <t>Collaborative Research and Development Agreements</t>
  </si>
  <si>
    <t>Organization Consolidation And Presentation Of Financial Statements [Abstract]</t>
  </si>
  <si>
    <t>5.
Collaborative Research and Development Agreements GlaxoSmithKline Respiratory Diseases Collaboration In January 2016, we amended our research collaboration and license agreement, referred to as the respiratory diseases collaboration, with GlaxoSmithKline, or GSK, that we originally entered into in April 2012 to identify new therapeutic approaches to treat refractory asthma and chronic obstructive pulmonary disease function. The amendment extended the research term by three months to July 2016 to allow for the conduct of additional activities to validate protein targets we discovered in our screens and increased the research funding that GSK is obligated to pay us under the collaboration by $0.7 million. We are amortizing the additional research funding over the remaining research period. Due to the amendment, we revised our estimate of our substantive performance period under this collaboration to extend through the end of this additional research term and began recognizing the remaining unamortized portion of the upfront payment over this revised period into July 2016. FP-1039 License and Collaboration In March 2016, GSK delivered to us written notice of termination of our license and collaboration agreement with Human Genome Sciences, Inc., which was acquired by GSK in 2012, or the FP-1039 license, for convenience. Pursuant to the terms of the FP-1039 license, termination of the FP-1039 license will become effective on September 5, 2016, which is 180 days after GSK’s notice of termination. Pursuant to the terms of the FP-1039 license, in April 2016, we elected to have GSK complete the conduct of the Phase 1b clinical trial of FP-1039 that GSK is currently conducting, at GSK’s expense.</t>
  </si>
  <si>
    <t>Employee Benefit Plans</t>
  </si>
  <si>
    <t>Postemployment Benefits [Abstract]</t>
  </si>
  <si>
    <t>6 .
Employee Benefit Plans We sponsor a 401(k) plan under which eligible employees may elect to contribute to the 401(k) plan, subject to certain limitations, up to the lesser of the statutory maximum or 100% of eligible compensation on a pre-tax basis. We pay the administrative costs for the plan. Effective January 1, 2015, we elected to match employee contributions to the 401(k) plan, or the Company Match, as permitted by the plan. We make matching contributions every pay period in an amount equal to 50% of the amount contributed by the employee up to an annual maximum Company Match per employee equal to $6,000. We have recorded 401(k) plan Company Match expense of $245,000 and $179,000 for the three months ended March 31, 2016 and 2015, respectively.</t>
  </si>
  <si>
    <t>Income Taxes</t>
  </si>
  <si>
    <t>Income Tax Disclosure [Abstract]</t>
  </si>
  <si>
    <t xml:space="preserve">7 .
Income Taxes We realized an income tax benefit of $6.8 million for the three months ended March 31, 2016 as compared to no tax expense for the three months ended March 31, 2015. The income tax benefit represents our ability to recover taxes accrued in 2015 based on existing tax law that allows us to carryback our 2016 or 2017 tax losses and or credits to recover prior taxes. The income tax benefit is based on the annual effective tax rate method and considers our forecasted 2016 pre-tax losses reduced by non-deductible stock based compensation expenses and other immaterial non-deductible permanent items. In addition, as a result of the forecasted loss, the income tax benefit was decreased by a valuation allowance recorded against certain deferred tax assets due to the uncertainty surrounding the realization of such assets in the future. At the end of December 2015, we recognized approximately $15.1 million of net deferred tax assets based on our review of the reversal pattern of these deferred tax assets that may result in future recovery of tax paid in 2015. Based on our forecasted loss for 2016, we assessed the recoverability of deferred tax assets based on their reversal patterns. We will periodically review our ability to realize our deferred tax assets and any adjustment to this recoverability will impact our annual effective tax rate. </t>
  </si>
  <si>
    <t>Summary of Significant Accounting Policies (Policies)</t>
  </si>
  <si>
    <t>Use of Estimates</t>
  </si>
  <si>
    <t xml:space="preserve">Use of Estimates The preparation of financial statements in conformity with GAAP requires management to make estimates and assumptions about future events that affect the reported amounts of assets and liabilities and disclosure of contingent assets and liabilities as of the date of the financial statements as well as reported amounts of revenue and expenses during the reporting period. Actual results could differ materially from those estimates. </t>
  </si>
  <si>
    <t>Fair Value of Financial Instruments</t>
  </si>
  <si>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Level 3 securities as of March 31, 2016. The following table summarizes, for assets recorded at fair value, the respective fair values and the classifications by level of input within the fair value hierarchy defined above (in thousands):
March 31, 2016
Basis of Fair Value
Measurements
Total
Level 1
Level 2
Level 3
Assets
Money market funds
$
126,007
$
126,007
$
—
$
—
U.S. Treasury securities
348,807
348,807
—
—
Total cash equivalents and marketable securities
$
474,814
$
474,814
$
—
$
—
December 31, 2015
Basis of Fair Value
Measurements
Total
Level 1
Level 2
Level 3
Assets
Money market funds
$
34,821
$
34,821
$
—
$
—
U.S. Treasury securities
477,125
477,125
—
—
Total cash equivalents and marketable securities
$
511,946
$
511,946
$
—
$
—</t>
  </si>
  <si>
    <t>Net Loss Per Share of Common Stock</t>
  </si>
  <si>
    <t>Net Loss Per Share of Common Stock We compute basic net loss per common share by dividing net loss attributable to common stockholders by the weighted-average number of shares of common stock outstanding during the period. We excluded the following options to purchase shares of common stock and restricted stock awards, or RSAs, (in thousands) from the calculation of diluted net loss per share for all periods presented as the effect would have been antidilutive:
Three Months Ended
March 31,
2016
2015
Options to purchase common stock
2,918
2,667
RSAs
1,505
—
4,423
2,667</t>
  </si>
  <si>
    <t>Recently Issued Accounting Standards</t>
  </si>
  <si>
    <t>Recently Issued Accounting Standards In May 2014, the Financial Accounting Standards Board, or FASB, issued Accounting Standards Update, or ASU, 2014-09, Revenue from Contracts with Customers: Topic 606 In February 2016, FASB issued ASU 2016-02, Leases. all annual and interim reporting periods thereafter. E In March 2016, FASB issued ASU 2016-09,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We are currently evaluating the impact that the adoption of ASU 2016-09 will have on our consolidated financial statements and related disclosures.</t>
  </si>
  <si>
    <t>Summary of Significant Accounting Policies (Tables)</t>
  </si>
  <si>
    <t>Summary of Assets Recorded at Fair Value</t>
  </si>
  <si>
    <t>The following table summarizes, for assets recorded at fair value, the respective fair values and the classifications by level of input within the fair value hierarchy defined above (in thousands):
March 31, 2016
Basis of Fair Value
Measurements
Total
Level 1
Level 2
Level 3
Assets
Money market funds
$
126,007
$
126,007
$
—
$
—
U.S. Treasury securities
348,807
348,807
—
—
Total cash equivalents and marketable securities
$
474,814
$
474,814
$
—
$
—
December 31, 2015
Basis of Fair Value
Measurements
Total
Level 1
Level 2
Level 3
Assets
Money market funds
$
34,821
$
34,821
$
—
$
—
U.S. Treasury securities
477,125
477,125
—
—
Total cash equivalents and marketable securities
$
511,946
$
511,946
$
—
$
—</t>
  </si>
  <si>
    <t>Options and Restricted Stock Awards Excluded from Calculation of Diluted Net Loss Per Share</t>
  </si>
  <si>
    <t>We excluded the following options to purchase shares of common stock and restricted stock awards, or RSAs, (in thousands) from the calculation of diluted net loss per share for all periods presented as the effect would have been antidilutive:
Three Months Ended
March 31,
2016
2015
Options to purchase common stock
2,918
2,667
RSAs
1,505
—
4,423
2,667</t>
  </si>
  <si>
    <t>Cash Equivalents and Marketable Securities (Tables)</t>
  </si>
  <si>
    <t>Summary of Cash Equivalents and Marketable Securities</t>
  </si>
  <si>
    <t>The following is a summary of our cash equivalents and marketable securities (in thousands):
March 31, 2016
Amortized
Unrealized
Unrealized
Estimated
Cost Basis
Gains
Losses
Fair Value
Money market funds
$
126,007
$
—
$
—
$
126,007
U.S. Treasury securities
348,807
172
(4
)
348,975
474,814
172
(4
)
474,982
Less: cash equivalents
(126,007
)
—
—
(126,007
)
Total marketable securities
$
348,807
$
172
$
(4
)
$
348,975
December 31, 2015
Amortized
Unrealized
Unrealized
Estimated
Cost Basis
Gains
Losses
Fair Value
Money market funds
$
34,821
$
—
$
—
$
34,821
U.S. Treasury securities
477,239
13
(127
)
477,125
512,060
13
(127
)
511,946
Less: cash equivalents
(144,470
)
—
19
(144,451
)
Total marketable securities
$
367,590
$
13
$
(108
)
$
367,495</t>
  </si>
  <si>
    <t>Schedule of Amortized Cost and Estimated Fair Value of Available-for-Sale Securities by Contractual Maturity</t>
  </si>
  <si>
    <t>As of March 31, 2016, the amortized cost and estimated fair value of our available-for-sale securities by contractual maturity are shown below (in thousands):
Amortized
Estimated
Cost
Fair Value
Debt securities maturing:
In one year or less
$
348,807
$
348,975
Total marketable securities
$
348,807
$
348,975</t>
  </si>
  <si>
    <t>Equity Incentive Plans (Tables)</t>
  </si>
  <si>
    <t>Schedule of Option Activity under Equity Incentive Plans and Related Information</t>
  </si>
  <si>
    <t>The following table summarizes option activity under our equity incentive plans and related information:
Options Outstanding
Weighted
Weighted
Average
Average
Number of
Exercise Price
Remaining
Shares
Per Share
Term
Balance at December 31, 2015
3,028,714
$
12.62
Options granted
119,200
$
34.83
Options exercised
(382,185
)
$
8.16
Options forfeited
(71,329
)
$
14.14
Options expired
(27
)
$
14.93
Balance at March 31, 2016
2,694,373
$
14.19
Options exercisable
1,289,024
$
8.33
5.67</t>
  </si>
  <si>
    <t>Schedule of Restricted Stock Award Activity under 2013 Omnibus Incentive Plan and Related Information</t>
  </si>
  <si>
    <t>The following table summarizes RSA activity under our 2013 Omnibus Incentive Plan and related information:
RSAs Outstanding
Weighted-Average
Number
Grant-Date
of Shares
Fair Value
Unvested balance at December 31, 2015
1,574,870
$
19.71
RSAs granted
88,630
$
35.60
RSAs vested
(259,676
)
$
18.88
RSAs forfeited
(78,009
)
$
18.21
Unvested balance at March 31, 2016
1,325,815
$
21.02</t>
  </si>
  <si>
    <t>Schedule of Stock-Based Compensation Expenses Recognized</t>
  </si>
  <si>
    <t>Total stock-based compensation expense recognized was as follows (in thousands)
Three Months Ended
March 31,
2016
2015
Research and development
$
3,697
$
509
General and administrative
3,704
482
Total
$
7,401
$
991</t>
  </si>
  <si>
    <t>Schedule of Stock Option Weighted-Average Assumptions</t>
  </si>
  <si>
    <t xml:space="preserve">We estimated the fair value of each stock option using the Black-Scholes option-pricing model based on the date of grant of such stock option with the following assumptions:
Three Months Ended
March 31,
2016
2015
Expected term (years)
6.3
6.1
Expected volatility
74%
73%
Risk-free interest rate
1.5%
1.5-1.7%
Expected dividend yield
0%
0% </t>
  </si>
  <si>
    <t>Description of Business - Additional Information (Detail)</t>
  </si>
  <si>
    <t>Mar. 31, 2016Segment</t>
  </si>
  <si>
    <t>Number of operating segment</t>
  </si>
  <si>
    <t>Summary of Significant Accounting Policies - Summary of Assets Recorded at Fair Value (Detail) - USD ($) $ in Thousands</t>
  </si>
  <si>
    <t>Assets</t>
  </si>
  <si>
    <t>U.S. Treasury securities</t>
  </si>
  <si>
    <t>Total cash equivalents and marketable securities</t>
  </si>
  <si>
    <t>Money market funds [Member]</t>
  </si>
  <si>
    <t>Money market funds</t>
  </si>
  <si>
    <t>U.S. Treasury securities [Member]</t>
  </si>
  <si>
    <t>Level 1 [Member]</t>
  </si>
  <si>
    <t>Level 1 [Member] | Money market funds [Member]</t>
  </si>
  <si>
    <t>Level 1 [Member] | U.S. Treasury securities [Member]</t>
  </si>
  <si>
    <t>Summary of Significant Accounting Policies - Options and Restricted Stock Awards Excluded from Calculation of Diluted Net Loss Per Share (Detail) - shares shares in Thousands</t>
  </si>
  <si>
    <t>Antidilutive Securities Excluded from Computation of Earnings Per Share [Line Items]</t>
  </si>
  <si>
    <t>Securities excluded from calculation of diluted net (loss) income per share</t>
  </si>
  <si>
    <t>Options to purchase common stock [Member]</t>
  </si>
  <si>
    <t>RSAs [Member]</t>
  </si>
  <si>
    <t>Cash Equivalents and Marketable Securities - Summary of Cash Equivalents and Marketable Securities (Detail) - USD ($) $ in Thousands</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Schedule of Amortized Cost and Estimated Fair Value of Available-for-Sale Securities by Contractual Maturity (Detail) - USD ($) $ in Thousands</t>
  </si>
  <si>
    <t>Total marketable securities, Estimated Fair Value</t>
  </si>
  <si>
    <t>Amortized Cost, In one year or less</t>
  </si>
  <si>
    <t>Estimated Fair Value, In one year or less</t>
  </si>
  <si>
    <t>Cash Equivalents and Marketable Securities - Additional Information (Detail)</t>
  </si>
  <si>
    <t>Mar. 31, 2016USD ($)</t>
  </si>
  <si>
    <t>Investments Debt And Equity Securities [Abstract]</t>
  </si>
  <si>
    <t>Sales of available-for-sale securities</t>
  </si>
  <si>
    <t>Equity Incentive Plans - Schedule of Option Activity under Equity Incentive Plans and Related Information (Detail)</t>
  </si>
  <si>
    <t>Mar. 31, 2016$ / sharesshares</t>
  </si>
  <si>
    <t>Number of Shares, Beginning balance | shares</t>
  </si>
  <si>
    <t>Number of Shares, Options granted | shares</t>
  </si>
  <si>
    <t>Number of Shares, Options exercised | shares</t>
  </si>
  <si>
    <t>Number of Shares, Options forfeited | shares</t>
  </si>
  <si>
    <t>Number of Shares, Options expired | shares</t>
  </si>
  <si>
    <t>Number of Shares, Ending balance | shares</t>
  </si>
  <si>
    <t>Number of Shares, Options exercisable | shares</t>
  </si>
  <si>
    <t>Weighted-Average Exercise Price Per Share, Options beginning balance | $ / shares</t>
  </si>
  <si>
    <t>Weighted-Average Exercise Price Per Share, Options granted | $ / shares</t>
  </si>
  <si>
    <t>Weighted-Average Exercise Price Per Share, Options exercised | $ / shares</t>
  </si>
  <si>
    <t>Weighted-Average Exercise Price Per Share, Options forfeited | $ / shares</t>
  </si>
  <si>
    <t>Weighted-Average Exercise Price Per Share, Options expired | $ / shares</t>
  </si>
  <si>
    <t>Weighted-Average Exercise Price Per Share, Options ending balance | $ / shares</t>
  </si>
  <si>
    <t>Weighted-Average Exercise Price Per Share, Options exercisable | $ / shares</t>
  </si>
  <si>
    <t>Weighted-Average Remaining Contractual Terms, Options exercisable</t>
  </si>
  <si>
    <t>5 years 8 months 1 day</t>
  </si>
  <si>
    <t>Equity Incentive Plans - Schedule of Restricted Stock Award Activity under 2013 Omnibus Incentive Plan and Related Information (Detail) - Restricted Stock Awards [Member]</t>
  </si>
  <si>
    <t>Share-based Compensation Arrangement by Share-based Payment Award [Line Items]</t>
  </si>
  <si>
    <t>Number of Shares, Unvested, Beginning balance | shares</t>
  </si>
  <si>
    <t>Granted, Number of Shares | shares</t>
  </si>
  <si>
    <t>Vested, Number of Shares | shares</t>
  </si>
  <si>
    <t>Forfeited, Number of Shares | shares</t>
  </si>
  <si>
    <t>Number of Shares, Unvested, Ending balance | shares</t>
  </si>
  <si>
    <t>Shares, Weighted-Average Grant-Date Fair Value balance at December 31, 2015 | $ / shares</t>
  </si>
  <si>
    <t>Shares Granted, Weighted-Average Grant-Date Fair Value | $ / shares</t>
  </si>
  <si>
    <t>Shares Vested, Weighted-Average Grant-Date Fair Value | $ / shares</t>
  </si>
  <si>
    <t>Shares Forfeited, Weighted-Average Grant-Date Fair Value | $ / shares</t>
  </si>
  <si>
    <t>Shares, Weighted-Average Grant-Date Fair Value balance at March 31, 2016 | $ / shares</t>
  </si>
  <si>
    <t>Equity Incentive Plans - Additional Information (Detail) $ in Millions</t>
  </si>
  <si>
    <t>Mar. 31, 2016USD ($)shares</t>
  </si>
  <si>
    <t>Total unrecognized compensation expense related to nonvested employee and director stock options</t>
  </si>
  <si>
    <t>Unrecognized compensation expense expected to recognize, weighted-average period</t>
  </si>
  <si>
    <t>2 years 8 months 12 days</t>
  </si>
  <si>
    <t>Restricted Stock Awards [Member]</t>
  </si>
  <si>
    <t>1 year 1 month 6 days</t>
  </si>
  <si>
    <t>Total unrecognized compensation expense related to employee and director RSAs</t>
  </si>
  <si>
    <t>2013 Omnibus Incentive Plan [Member]</t>
  </si>
  <si>
    <t>Number of shares of common stock reserved for future issuance | shares</t>
  </si>
  <si>
    <t>Equity Incentive Plans - Schedule of Stock-Based Compensation Expenses Recognized (Detail) - USD ($) $ in Thousands</t>
  </si>
  <si>
    <t>Employee Service Share-based Compensation, Allocation of Recognized Period Costs [Line Items]</t>
  </si>
  <si>
    <t>Stock-based compensation expense recognized</t>
  </si>
  <si>
    <t>Research and development [Member]</t>
  </si>
  <si>
    <t>General and administrative [Member]</t>
  </si>
  <si>
    <t>Equity Incentive Plans - Schedule of Stock Option Assumptions (Detail) - Options [Member]</t>
  </si>
  <si>
    <t>Expected term (years)</t>
  </si>
  <si>
    <t>6 years 3 months 18 days</t>
  </si>
  <si>
    <t>6 years 1 month 6 days</t>
  </si>
  <si>
    <t>Expected volatility</t>
  </si>
  <si>
    <t>74.00%</t>
  </si>
  <si>
    <t>73.00%</t>
  </si>
  <si>
    <t>Risk-free interest rate</t>
  </si>
  <si>
    <t>1.50%</t>
  </si>
  <si>
    <t>Risk-free interest rate, minimum</t>
  </si>
  <si>
    <t>Risk-free interest rate, maximum</t>
  </si>
  <si>
    <t>1.70%</t>
  </si>
  <si>
    <t>Expected dividend yield</t>
  </si>
  <si>
    <t>0.00%</t>
  </si>
  <si>
    <t>Collaborative Research and Development Agreements - Additional Information (Detail) - Glaxo Smith Kline LLC [Member] - USD ($) $ in Millions</t>
  </si>
  <si>
    <t>1 Months Ended</t>
  </si>
  <si>
    <t>Jan. 31, 2016</t>
  </si>
  <si>
    <t>Collaborative Arrangements And Noncollaborative Arrangement Transactions [Line Items]</t>
  </si>
  <si>
    <t>Increase the research funding</t>
  </si>
  <si>
    <t>Extend research terms</t>
  </si>
  <si>
    <t>3 months</t>
  </si>
  <si>
    <t>Extend research date</t>
  </si>
  <si>
    <t>2016-07</t>
  </si>
  <si>
    <t>FP-1039 License and Collaboration [Member]</t>
  </si>
  <si>
    <t>Termination license agreement effective date</t>
  </si>
  <si>
    <t>Sep. 5,
		2016</t>
  </si>
  <si>
    <t>Notice period of termination of license agreement</t>
  </si>
  <si>
    <t>180 days</t>
  </si>
  <si>
    <t>Employee Benefit Plans - Additional Information (Detail) - USD ($)</t>
  </si>
  <si>
    <t>Jan. 02, 2015</t>
  </si>
  <si>
    <t>Compensation And Retirement Disclosure [Abstract]</t>
  </si>
  <si>
    <t>Eligible employees contribution percentage</t>
  </si>
  <si>
    <t>100.00%</t>
  </si>
  <si>
    <t>Defined contribution plan, employer matching contribution, percent of match</t>
  </si>
  <si>
    <t>50.00%</t>
  </si>
  <si>
    <t>Defined contribution plan, employer matching contribution, amount</t>
  </si>
  <si>
    <t>Defined contribution plan, company matching contribution expense</t>
  </si>
  <si>
    <t>Income Taxes - Additional Information (Detail) - USD ($)</t>
  </si>
  <si>
    <t>Income tax (benefit) expense</t>
  </si>
  <si>
    <t>Net deferred tax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75505</v>
      </c>
    </row>
    <row spans="1:3" r="12">
      <c t="s" s="4" r="A12">
        <v>19</v>
      </c>
      <c t="s" s="4" r="B12">
        <v>20</v>
      </c>
    </row>
    <row spans="1:3" r="13">
      <c t="s" s="4" r="A13">
        <v>21</v>
      </c>
      <c t="s" s="4" r="B13">
        <v>22</v>
      </c>
    </row>
    <row spans="1:3" r="14">
      <c t="s" s="4" r="A14">
        <v>23</v>
      </c>
      <c t="n" s="6" r="C14">
        <v>28200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09</v>
      </c>
    </row>
    <row spans="1:2" r="4">
      <c t="s" s="4" r="A4">
        <v>129</v>
      </c>
      <c t="s" s="4" r="B4">
        <v>130</v>
      </c>
    </row>
    <row spans="1:2" r="5">
      <c t="s" s="4" r="A5">
        <v>131</v>
      </c>
      <c t="s" s="4" r="B5">
        <v>132</v>
      </c>
    </row>
    <row spans="1:2" r="6">
      <c t="s" s="4" r="A6">
        <v>133</v>
      </c>
      <c t="s" s="4" r="B6">
        <v>134</v>
      </c>
    </row>
    <row spans="1:2" r="7">
      <c t="s" s="4" r="A7">
        <v>135</v>
      </c>
      <c t="s" s="4" r="B7">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09</v>
      </c>
    </row>
    <row spans="1:2" r="4">
      <c t="s" s="4" r="A4">
        <v>138</v>
      </c>
      <c t="s" s="4" r="B4">
        <v>139</v>
      </c>
    </row>
    <row spans="1:2" r="5">
      <c t="s" s="4" r="A5">
        <v>140</v>
      </c>
      <c t="s" s="4" r="B5">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14</v>
      </c>
    </row>
    <row spans="1:2" r="4">
      <c t="s" s="4" r="A4">
        <v>143</v>
      </c>
      <c t="s" s="4" r="B4">
        <v>144</v>
      </c>
    </row>
    <row spans="1:2" r="5">
      <c t="s" s="4" r="A5">
        <v>145</v>
      </c>
      <c t="s" s="4" r="B5">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17</v>
      </c>
    </row>
    <row spans="1:2" r="4">
      <c t="s" s="4" r="A4">
        <v>148</v>
      </c>
      <c t="s" s="4" r="B4">
        <v>149</v>
      </c>
    </row>
    <row spans="1:2" r="5">
      <c t="s" s="4" r="A5">
        <v>150</v>
      </c>
      <c t="s" s="4" r="B5">
        <v>151</v>
      </c>
    </row>
    <row spans="1:2" r="6">
      <c t="s" s="4" r="A6">
        <v>152</v>
      </c>
      <c t="s" s="4" r="B6">
        <v>153</v>
      </c>
    </row>
    <row spans="1:2" r="7">
      <c t="s" s="4" r="A7">
        <v>154</v>
      </c>
      <c t="s" s="4" r="B7">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56</v>
      </c>
      <c t="s" s="2" r="B1">
        <v>1</v>
      </c>
    </row>
    <row spans="1:2" r="2">
      <c t="s" s="2" r="B2">
        <v>157</v>
      </c>
    </row>
    <row spans="1:2" r="3">
      <c t="s" s="3" r="A3">
        <v>120</v>
      </c>
    </row>
    <row spans="1:2" r="4">
      <c t="s" s="4" r="A4">
        <v>158</v>
      </c>
      <c t="n" s="6" r="B4">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9</v>
      </c>
      <c t="s" s="2" r="B1">
        <v>2</v>
      </c>
      <c t="s" s="2" r="C1">
        <v>25</v>
      </c>
    </row>
    <row spans="1:3" r="2">
      <c t="s" s="3" r="A2">
        <v>160</v>
      </c>
    </row>
    <row spans="1:3" r="3">
      <c t="s" s="4" r="A3">
        <v>161</v>
      </c>
      <c t="n" s="7" r="B3">
        <v>348975</v>
      </c>
      <c t="n" s="7" r="C3">
        <v>367495</v>
      </c>
    </row>
    <row spans="1:3" r="4">
      <c t="s" s="4" r="A4">
        <v>162</v>
      </c>
      <c t="n" s="6" r="B4">
        <v>474814</v>
      </c>
      <c t="n" s="6" r="C4">
        <v>511946</v>
      </c>
    </row>
    <row spans="1:3" r="5">
      <c t="s" s="4" r="A5">
        <v>163</v>
      </c>
    </row>
    <row spans="1:3" r="6">
      <c t="s" s="3" r="A6">
        <v>160</v>
      </c>
    </row>
    <row spans="1:3" r="7">
      <c t="s" s="4" r="A7">
        <v>164</v>
      </c>
      <c t="n" s="6" r="B7">
        <v>126007</v>
      </c>
      <c t="n" s="6" r="C7">
        <v>34821</v>
      </c>
    </row>
    <row spans="1:3" r="8">
      <c t="s" s="4" r="A8">
        <v>161</v>
      </c>
      <c t="n" s="6" r="B8">
        <v>126007</v>
      </c>
      <c t="n" s="6" r="C8">
        <v>34821</v>
      </c>
    </row>
    <row spans="1:3" r="9">
      <c t="s" s="4" r="A9">
        <v>165</v>
      </c>
    </row>
    <row spans="1:3" r="10">
      <c t="s" s="3" r="A10">
        <v>160</v>
      </c>
    </row>
    <row spans="1:3" r="11">
      <c t="s" s="4" r="A11">
        <v>161</v>
      </c>
      <c t="n" s="6" r="B11">
        <v>348807</v>
      </c>
      <c t="n" s="6" r="C11">
        <v>477125</v>
      </c>
    </row>
    <row spans="1:3" r="12">
      <c t="s" s="4" r="A12">
        <v>166</v>
      </c>
    </row>
    <row spans="1:3" r="13">
      <c t="s" s="3" r="A13">
        <v>160</v>
      </c>
    </row>
    <row spans="1:3" r="14">
      <c t="s" s="4" r="A14">
        <v>162</v>
      </c>
      <c t="n" s="6" r="B14">
        <v>474814</v>
      </c>
      <c t="n" s="6" r="C14">
        <v>511946</v>
      </c>
    </row>
    <row spans="1:3" r="15">
      <c t="s" s="4" r="A15">
        <v>167</v>
      </c>
    </row>
    <row spans="1:3" r="16">
      <c t="s" s="3" r="A16">
        <v>160</v>
      </c>
    </row>
    <row spans="1:3" r="17">
      <c t="s" s="4" r="A17">
        <v>164</v>
      </c>
      <c t="n" s="6" r="B17">
        <v>126007</v>
      </c>
      <c t="n" s="6" r="C17">
        <v>34821</v>
      </c>
    </row>
    <row spans="1:3" r="18">
      <c t="s" s="4" r="A18">
        <v>168</v>
      </c>
    </row>
    <row spans="1:3" r="19">
      <c t="s" s="3" r="A19">
        <v>160</v>
      </c>
    </row>
    <row spans="1:3" r="20">
      <c t="s" s="4" r="A20">
        <v>161</v>
      </c>
      <c t="n" s="7" r="B20">
        <v>348807</v>
      </c>
      <c t="n" s="7" r="C20">
        <v>4771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9</v>
      </c>
      <c t="s" s="2" r="B1">
        <v>1</v>
      </c>
    </row>
    <row spans="1:3" r="2">
      <c t="s" s="2" r="B2">
        <v>2</v>
      </c>
      <c t="s" s="2" r="C2">
        <v>59</v>
      </c>
    </row>
    <row spans="1:3" r="3">
      <c t="s" s="3" r="A3">
        <v>170</v>
      </c>
    </row>
    <row spans="1:3" r="4">
      <c t="s" s="4" r="A4">
        <v>171</v>
      </c>
      <c t="n" s="6" r="B4">
        <v>4423</v>
      </c>
      <c t="n" s="6" r="C4">
        <v>2667</v>
      </c>
    </row>
    <row spans="1:3" r="5">
      <c t="s" s="4" r="A5">
        <v>172</v>
      </c>
    </row>
    <row spans="1:3" r="6">
      <c t="s" s="3" r="A6">
        <v>170</v>
      </c>
    </row>
    <row spans="1:3" r="7">
      <c t="s" s="4" r="A7">
        <v>171</v>
      </c>
      <c t="n" s="6" r="B7">
        <v>2918</v>
      </c>
      <c t="n" s="6" r="C7">
        <v>2667</v>
      </c>
    </row>
    <row spans="1:3" r="8">
      <c t="s" s="4" r="A8">
        <v>173</v>
      </c>
    </row>
    <row spans="1:3" r="9">
      <c t="s" s="3" r="A9">
        <v>170</v>
      </c>
    </row>
    <row spans="1:3" r="10">
      <c t="s" s="4" r="A10">
        <v>171</v>
      </c>
      <c t="n" s="6" r="B10">
        <v>15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4</v>
      </c>
      <c t="s" s="2" r="B1">
        <v>2</v>
      </c>
      <c t="s" s="2" r="C1">
        <v>25</v>
      </c>
    </row>
    <row spans="1:3" r="2">
      <c t="s" s="3" r="A2">
        <v>26</v>
      </c>
    </row>
    <row spans="1:3" r="3">
      <c t="s" s="4" r="A3">
        <v>27</v>
      </c>
      <c t="n" s="7" r="B3">
        <v>133011</v>
      </c>
      <c t="n" s="7" r="C3">
        <v>149971</v>
      </c>
    </row>
    <row spans="1:3" r="4">
      <c t="s" s="4" r="A4">
        <v>28</v>
      </c>
      <c t="n" s="6" r="B4">
        <v>348975</v>
      </c>
      <c t="n" s="6" r="C4">
        <v>367495</v>
      </c>
    </row>
    <row spans="1:3" r="5">
      <c t="s" s="4" r="A5">
        <v>29</v>
      </c>
      <c t="n" s="6" r="B5">
        <v>1760</v>
      </c>
      <c t="n" s="6" r="C5">
        <v>4054</v>
      </c>
    </row>
    <row spans="1:3" r="6">
      <c t="s" s="4" r="A6">
        <v>30</v>
      </c>
      <c t="n" s="6" r="B6">
        <v>822</v>
      </c>
    </row>
    <row spans="1:3" r="7">
      <c t="s" s="4" r="A7">
        <v>31</v>
      </c>
      <c t="n" s="6" r="B7">
        <v>6009</v>
      </c>
      <c t="n" s="6" r="C7">
        <v>6761</v>
      </c>
    </row>
    <row spans="1:3" r="8">
      <c t="s" s="4" r="A8">
        <v>32</v>
      </c>
      <c t="n" s="6" r="B8">
        <v>490577</v>
      </c>
      <c t="n" s="6" r="C8">
        <v>528281</v>
      </c>
    </row>
    <row spans="1:3" r="9">
      <c t="s" s="4" r="A9">
        <v>33</v>
      </c>
      <c t="n" s="6" r="B9">
        <v>4987</v>
      </c>
      <c t="n" s="6" r="C9">
        <v>4539</v>
      </c>
    </row>
    <row spans="1:3" r="10">
      <c t="s" s="4" r="A10">
        <v>34</v>
      </c>
      <c t="n" s="6" r="B10">
        <v>13302</v>
      </c>
      <c t="n" s="6" r="C10">
        <v>15071</v>
      </c>
    </row>
    <row spans="1:3" r="11">
      <c t="s" s="4" r="A11">
        <v>35</v>
      </c>
      <c t="n" s="6" r="B11">
        <v>390</v>
      </c>
      <c t="n" s="6" r="C11">
        <v>394</v>
      </c>
    </row>
    <row spans="1:3" r="12">
      <c t="s" s="4" r="A12">
        <v>36</v>
      </c>
      <c t="n" s="6" r="B12">
        <v>509256</v>
      </c>
      <c t="n" s="6" r="C12">
        <v>548285</v>
      </c>
    </row>
    <row spans="1:3" r="13">
      <c t="s" s="3" r="A13">
        <v>37</v>
      </c>
    </row>
    <row spans="1:3" r="14">
      <c t="s" s="4" r="A14">
        <v>38</v>
      </c>
      <c t="n" s="6" r="B14">
        <v>1020</v>
      </c>
      <c t="n" s="6" r="C14">
        <v>1894</v>
      </c>
    </row>
    <row spans="1:3" r="15">
      <c t="s" s="4" r="A15">
        <v>39</v>
      </c>
      <c t="n" s="6" r="B15">
        <v>3848</v>
      </c>
      <c t="n" s="6" r="C15">
        <v>6878</v>
      </c>
    </row>
    <row spans="1:3" r="16">
      <c t="s" s="4" r="A16">
        <v>40</v>
      </c>
      <c t="n" s="6" r="B16">
        <v>4340</v>
      </c>
      <c t="n" s="6" r="C16">
        <v>5882</v>
      </c>
    </row>
    <row spans="1:3" r="17">
      <c t="s" s="4" r="A17">
        <v>41</v>
      </c>
      <c t="n" s="6" r="B17">
        <v>16214</v>
      </c>
      <c t="n" s="6" r="C17">
        <v>17509</v>
      </c>
    </row>
    <row spans="1:3" r="18">
      <c t="s" s="4" r="A18">
        <v>42</v>
      </c>
      <c t="n" s="6" r="B18">
        <v>792</v>
      </c>
      <c t="n" s="6" r="C18">
        <v>768</v>
      </c>
    </row>
    <row spans="1:3" r="19">
      <c t="s" s="4" r="A19">
        <v>43</v>
      </c>
      <c t="n" s="6" r="B19">
        <v>23573</v>
      </c>
      <c t="n" s="6" r="C19">
        <v>46437</v>
      </c>
    </row>
    <row spans="1:3" r="20">
      <c t="s" s="4" r="A20">
        <v>44</v>
      </c>
      <c t="n" s="6" r="B20">
        <v>49787</v>
      </c>
      <c t="n" s="6" r="C20">
        <v>79368</v>
      </c>
    </row>
    <row spans="1:3" r="21">
      <c t="s" s="4" r="A21">
        <v>45</v>
      </c>
      <c t="n" s="6" r="B21">
        <v>27915</v>
      </c>
      <c t="n" s="6" r="C21">
        <v>31268</v>
      </c>
    </row>
    <row spans="1:3" r="22">
      <c t="s" s="4" r="A22">
        <v>46</v>
      </c>
      <c t="n" s="6" r="B22">
        <v>649</v>
      </c>
      <c t="n" s="6" r="C22">
        <v>865</v>
      </c>
    </row>
    <row spans="1:3" r="23">
      <c t="s" s="4" r="A23">
        <v>47</v>
      </c>
      <c t="n" s="6" r="B23">
        <v>2547</v>
      </c>
      <c t="n" s="6" r="C23">
        <v>3283</v>
      </c>
    </row>
    <row spans="1:3" r="24">
      <c t="s" s="4" r="A24">
        <v>48</v>
      </c>
      <c t="n" s="7" r="B24">
        <v>221</v>
      </c>
      <c t="n" s="7" r="C24">
        <v>295</v>
      </c>
    </row>
    <row spans="1:3" r="25">
      <c t="s" s="4" r="A25">
        <v>49</v>
      </c>
      <c t="s" s="4" r="B25">
        <v>50</v>
      </c>
      <c t="s" s="4" r="C25">
        <v>50</v>
      </c>
    </row>
    <row spans="1:3" r="26">
      <c t="s" s="3" r="A26">
        <v>51</v>
      </c>
    </row>
    <row spans="1:3" r="27">
      <c t="s" s="4" r="A27">
        <v>52</v>
      </c>
      <c t="n" s="7" r="B27">
        <v>27</v>
      </c>
      <c t="n" s="7" r="C27">
        <v>26</v>
      </c>
    </row>
    <row spans="1:3" r="28">
      <c t="s" s="4" r="A28">
        <v>53</v>
      </c>
      <c t="n" s="6" r="B28">
        <v>380391</v>
      </c>
      <c t="n" s="6" r="C28">
        <v>372605</v>
      </c>
    </row>
    <row spans="1:3" r="29">
      <c t="s" s="4" r="A29">
        <v>54</v>
      </c>
      <c t="n" s="6" r="B29">
        <v>110</v>
      </c>
      <c t="n" s="6" r="C29">
        <v>-74</v>
      </c>
    </row>
    <row spans="1:3" r="30">
      <c t="s" s="4" r="A30">
        <v>55</v>
      </c>
      <c t="n" s="6" r="B30">
        <v>47609</v>
      </c>
      <c t="n" s="6" r="C30">
        <v>60649</v>
      </c>
    </row>
    <row spans="1:3" r="31">
      <c t="s" s="4" r="A31">
        <v>56</v>
      </c>
      <c t="n" s="6" r="B31">
        <v>428137</v>
      </c>
      <c t="n" s="6" r="C31">
        <v>433206</v>
      </c>
    </row>
    <row spans="1:3" r="32">
      <c t="s" s="4" r="A32">
        <v>57</v>
      </c>
      <c t="n" s="7" r="B32">
        <v>509256</v>
      </c>
      <c t="n" s="7" r="C32">
        <v>548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v>
      </c>
      <c t="s" s="2" r="B1">
        <v>2</v>
      </c>
      <c t="s" s="2" r="C1">
        <v>25</v>
      </c>
    </row>
    <row spans="1:3" r="2">
      <c t="s" s="3" r="A2">
        <v>175</v>
      </c>
    </row>
    <row spans="1:3" r="3">
      <c t="s" s="4" r="A3">
        <v>176</v>
      </c>
      <c t="n" s="7" r="B3">
        <v>348807</v>
      </c>
      <c t="n" s="7" r="C3">
        <v>367590</v>
      </c>
    </row>
    <row spans="1:3" r="4">
      <c t="s" s="4" r="A4">
        <v>177</v>
      </c>
      <c t="n" s="6" r="B4">
        <v>172</v>
      </c>
      <c t="n" s="6" r="C4">
        <v>13</v>
      </c>
    </row>
    <row spans="1:3" r="5">
      <c t="s" s="4" r="A5">
        <v>178</v>
      </c>
      <c t="n" s="6" r="B5">
        <v>-4</v>
      </c>
      <c t="n" s="6" r="C5">
        <v>-108</v>
      </c>
    </row>
    <row spans="1:3" r="6">
      <c t="s" s="4" r="A6">
        <v>179</v>
      </c>
      <c t="n" s="6" r="B6">
        <v>348975</v>
      </c>
      <c t="n" s="6" r="C6">
        <v>367495</v>
      </c>
    </row>
    <row spans="1:3" r="7">
      <c t="s" s="4" r="A7">
        <v>163</v>
      </c>
    </row>
    <row spans="1:3" r="8">
      <c t="s" s="3" r="A8">
        <v>175</v>
      </c>
    </row>
    <row spans="1:3" r="9">
      <c t="s" s="4" r="A9">
        <v>176</v>
      </c>
      <c t="n" s="6" r="B9">
        <v>126007</v>
      </c>
      <c t="n" s="6" r="C9">
        <v>34821</v>
      </c>
    </row>
    <row spans="1:3" r="10">
      <c t="s" s="4" r="A10">
        <v>179</v>
      </c>
      <c t="n" s="6" r="B10">
        <v>126007</v>
      </c>
      <c t="n" s="6" r="C10">
        <v>34821</v>
      </c>
    </row>
    <row spans="1:3" r="11">
      <c t="s" s="4" r="A11">
        <v>165</v>
      </c>
    </row>
    <row spans="1:3" r="12">
      <c t="s" s="3" r="A12">
        <v>175</v>
      </c>
    </row>
    <row spans="1:3" r="13">
      <c t="s" s="4" r="A13">
        <v>176</v>
      </c>
      <c t="n" s="6" r="B13">
        <v>348807</v>
      </c>
      <c t="n" s="6" r="C13">
        <v>477239</v>
      </c>
    </row>
    <row spans="1:3" r="14">
      <c t="s" s="4" r="A14">
        <v>177</v>
      </c>
      <c t="n" s="6" r="B14">
        <v>172</v>
      </c>
      <c t="n" s="6" r="C14">
        <v>13</v>
      </c>
    </row>
    <row spans="1:3" r="15">
      <c t="s" s="4" r="A15">
        <v>178</v>
      </c>
      <c t="n" s="6" r="B15">
        <v>-4</v>
      </c>
      <c t="n" s="6" r="C15">
        <v>-127</v>
      </c>
    </row>
    <row spans="1:3" r="16">
      <c t="s" s="4" r="A16">
        <v>179</v>
      </c>
      <c t="n" s="6" r="B16">
        <v>348975</v>
      </c>
      <c t="n" s="6" r="C16">
        <v>477125</v>
      </c>
    </row>
    <row spans="1:3" r="17">
      <c t="s" s="4" r="A17">
        <v>180</v>
      </c>
    </row>
    <row spans="1:3" r="18">
      <c t="s" s="3" r="A18">
        <v>175</v>
      </c>
    </row>
    <row spans="1:3" r="19">
      <c t="s" s="4" r="A19">
        <v>176</v>
      </c>
      <c t="n" s="6" r="B19">
        <v>474814</v>
      </c>
      <c t="n" s="6" r="C19">
        <v>512060</v>
      </c>
    </row>
    <row spans="1:3" r="20">
      <c t="s" s="4" r="A20">
        <v>177</v>
      </c>
      <c t="n" s="6" r="B20">
        <v>172</v>
      </c>
      <c t="n" s="6" r="C20">
        <v>13</v>
      </c>
    </row>
    <row spans="1:3" r="21">
      <c t="s" s="4" r="A21">
        <v>178</v>
      </c>
      <c t="n" s="6" r="B21">
        <v>-4</v>
      </c>
      <c t="n" s="6" r="C21">
        <v>-127</v>
      </c>
    </row>
    <row spans="1:3" r="22">
      <c t="s" s="4" r="A22">
        <v>179</v>
      </c>
      <c t="n" s="6" r="B22">
        <v>474982</v>
      </c>
      <c t="n" s="6" r="C22">
        <v>511946</v>
      </c>
    </row>
    <row spans="1:3" r="23">
      <c t="s" s="4" r="A23">
        <v>181</v>
      </c>
    </row>
    <row spans="1:3" r="24">
      <c t="s" s="3" r="A24">
        <v>175</v>
      </c>
    </row>
    <row spans="1:3" r="25">
      <c t="s" s="4" r="A25">
        <v>176</v>
      </c>
      <c t="n" s="6" r="B25">
        <v>-126007</v>
      </c>
      <c t="n" s="6" r="C25">
        <v>-144470</v>
      </c>
    </row>
    <row spans="1:3" r="26">
      <c t="s" s="4" r="A26">
        <v>178</v>
      </c>
      <c t="n" s="6" r="C26">
        <v>19</v>
      </c>
    </row>
    <row spans="1:3" r="27">
      <c t="s" s="4" r="A27">
        <v>179</v>
      </c>
      <c t="n" s="7" r="B27">
        <v>-126007</v>
      </c>
      <c t="n" s="7" r="C27">
        <v>-14445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25</v>
      </c>
    </row>
    <row spans="1:3" r="2">
      <c t="s" s="3" r="A2">
        <v>175</v>
      </c>
    </row>
    <row spans="1:3" r="3">
      <c t="s" s="4" r="A3">
        <v>176</v>
      </c>
      <c t="n" s="7" r="B3">
        <v>348807</v>
      </c>
      <c t="n" s="7" r="C3">
        <v>367590</v>
      </c>
    </row>
    <row spans="1:3" r="4">
      <c t="s" s="4" r="A4">
        <v>183</v>
      </c>
      <c t="n" s="6" r="B4">
        <v>348975</v>
      </c>
      <c t="n" s="6" r="C4">
        <v>367495</v>
      </c>
    </row>
    <row spans="1:3" r="5">
      <c t="s" s="4" r="A5">
        <v>165</v>
      </c>
    </row>
    <row spans="1:3" r="6">
      <c t="s" s="3" r="A6">
        <v>175</v>
      </c>
    </row>
    <row spans="1:3" r="7">
      <c t="s" s="4" r="A7">
        <v>184</v>
      </c>
      <c t="n" s="6" r="B7">
        <v>348807</v>
      </c>
    </row>
    <row spans="1:3" r="8">
      <c t="s" s="4" r="A8">
        <v>176</v>
      </c>
      <c t="n" s="6" r="B8">
        <v>348807</v>
      </c>
      <c t="n" s="6" r="C8">
        <v>477239</v>
      </c>
    </row>
    <row spans="1:3" r="9">
      <c t="s" s="4" r="A9">
        <v>185</v>
      </c>
      <c t="n" s="6" r="B9">
        <v>348975</v>
      </c>
    </row>
    <row spans="1:3" r="10">
      <c t="s" s="4" r="A10">
        <v>183</v>
      </c>
      <c t="n" s="7" r="B10">
        <v>348975</v>
      </c>
      <c t="n" s="7" r="C10">
        <v>4771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86</v>
      </c>
      <c t="s" s="2" r="B1">
        <v>1</v>
      </c>
    </row>
    <row spans="1:2" r="2">
      <c t="s" s="2" r="B2">
        <v>187</v>
      </c>
    </row>
    <row spans="1:2" r="3">
      <c t="s" s="3" r="A3">
        <v>188</v>
      </c>
    </row>
    <row spans="1:2" r="4">
      <c t="s" s="4" r="A4">
        <v>189</v>
      </c>
      <c t="n" s="7" r="B4">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190</v>
      </c>
      <c t="s" s="2" r="B1">
        <v>1</v>
      </c>
    </row>
    <row spans="1:2" r="2">
      <c t="s" s="2" r="B2">
        <v>191</v>
      </c>
    </row>
    <row spans="1:2" r="3">
      <c t="s" s="3" r="A3">
        <v>117</v>
      </c>
    </row>
    <row spans="1:2" r="4">
      <c t="s" s="4" r="A4">
        <v>192</v>
      </c>
      <c t="n" s="6" r="B4">
        <v>3028714</v>
      </c>
    </row>
    <row spans="1:2" r="5">
      <c t="s" s="4" r="A5">
        <v>193</v>
      </c>
      <c t="n" s="6" r="B5">
        <v>119200</v>
      </c>
    </row>
    <row spans="1:2" r="6">
      <c t="s" s="4" r="A6">
        <v>194</v>
      </c>
      <c t="n" s="6" r="B6">
        <v>-382185</v>
      </c>
    </row>
    <row spans="1:2" r="7">
      <c t="s" s="4" r="A7">
        <v>195</v>
      </c>
      <c t="n" s="6" r="B7">
        <v>-71329</v>
      </c>
    </row>
    <row spans="1:2" r="8">
      <c t="s" s="4" r="A8">
        <v>196</v>
      </c>
      <c t="n" s="6" r="B8">
        <v>-27</v>
      </c>
    </row>
    <row spans="1:2" r="9">
      <c t="s" s="4" r="A9">
        <v>197</v>
      </c>
      <c t="n" s="6" r="B9">
        <v>2694373</v>
      </c>
    </row>
    <row spans="1:2" r="10">
      <c t="s" s="4" r="A10">
        <v>198</v>
      </c>
      <c t="n" s="6" r="B10">
        <v>1289024</v>
      </c>
    </row>
    <row spans="1:2" r="11">
      <c t="s" s="4" r="A11">
        <v>199</v>
      </c>
      <c t="n" s="8" r="B11">
        <v>12.62</v>
      </c>
    </row>
    <row spans="1:2" r="12">
      <c t="s" s="4" r="A12">
        <v>200</v>
      </c>
      <c t="n" s="9" r="B12">
        <v>34.83</v>
      </c>
    </row>
    <row spans="1:2" r="13">
      <c t="s" s="4" r="A13">
        <v>201</v>
      </c>
      <c t="n" s="9" r="B13">
        <v>8.16</v>
      </c>
    </row>
    <row spans="1:2" r="14">
      <c t="s" s="4" r="A14">
        <v>202</v>
      </c>
      <c t="n" s="9" r="B14">
        <v>14.14</v>
      </c>
    </row>
    <row spans="1:2" r="15">
      <c t="s" s="4" r="A15">
        <v>203</v>
      </c>
      <c t="n" s="9" r="B15">
        <v>14.93</v>
      </c>
    </row>
    <row spans="1:2" r="16">
      <c t="s" s="4" r="A16">
        <v>204</v>
      </c>
      <c t="n" s="9" r="B16">
        <v>14.19</v>
      </c>
    </row>
    <row spans="1:2" r="17">
      <c t="s" s="4" r="A17">
        <v>205</v>
      </c>
      <c t="n" s="8" r="B17">
        <v>8.33</v>
      </c>
    </row>
    <row spans="1:2" r="18">
      <c t="s" s="4" r="A18">
        <v>206</v>
      </c>
      <c t="s" s="4" r="B18">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208</v>
      </c>
      <c t="s" s="2" r="B1">
        <v>1</v>
      </c>
    </row>
    <row spans="1:2" r="2">
      <c t="s" s="2" r="B2">
        <v>191</v>
      </c>
    </row>
    <row spans="1:2" r="3">
      <c t="s" s="3" r="A3">
        <v>209</v>
      </c>
    </row>
    <row spans="1:2" r="4">
      <c t="s" s="4" r="A4">
        <v>210</v>
      </c>
      <c t="n" s="6" r="B4">
        <v>1574870</v>
      </c>
    </row>
    <row spans="1:2" r="5">
      <c t="s" s="4" r="A5">
        <v>211</v>
      </c>
      <c t="n" s="6" r="B5">
        <v>88630</v>
      </c>
    </row>
    <row spans="1:2" r="6">
      <c t="s" s="4" r="A6">
        <v>212</v>
      </c>
      <c t="n" s="6" r="B6">
        <v>-259676</v>
      </c>
    </row>
    <row spans="1:2" r="7">
      <c t="s" s="4" r="A7">
        <v>213</v>
      </c>
      <c t="n" s="6" r="B7">
        <v>-78009</v>
      </c>
    </row>
    <row spans="1:2" r="8">
      <c t="s" s="4" r="A8">
        <v>214</v>
      </c>
      <c t="n" s="6" r="B8">
        <v>1325815</v>
      </c>
    </row>
    <row spans="1:2" r="9">
      <c t="s" s="4" r="A9">
        <v>215</v>
      </c>
      <c t="n" s="8" r="B9">
        <v>19.71</v>
      </c>
    </row>
    <row spans="1:2" r="10">
      <c t="s" s="4" r="A10">
        <v>216</v>
      </c>
      <c t="n" s="9" r="B10">
        <v>35.6</v>
      </c>
    </row>
    <row spans="1:2" r="11">
      <c t="s" s="4" r="A11">
        <v>217</v>
      </c>
      <c t="n" s="9" r="B11">
        <v>18.88</v>
      </c>
    </row>
    <row spans="1:2" r="12">
      <c t="s" s="4" r="A12">
        <v>218</v>
      </c>
      <c t="n" s="9" r="B12">
        <v>18.21</v>
      </c>
    </row>
    <row spans="1:2" r="13">
      <c t="s" s="4" r="A13">
        <v>219</v>
      </c>
      <c t="n" s="8" r="B13">
        <v>21.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220</v>
      </c>
      <c t="s" s="2" r="B1">
        <v>1</v>
      </c>
    </row>
    <row spans="1:2" r="2">
      <c t="s" s="2" r="B2">
        <v>221</v>
      </c>
    </row>
    <row spans="1:2" r="3">
      <c t="s" s="3" r="A3">
        <v>209</v>
      </c>
    </row>
    <row spans="1:2" r="4">
      <c t="s" s="4" r="A4">
        <v>222</v>
      </c>
      <c t="n" s="10" r="B4">
        <v>14.6</v>
      </c>
    </row>
    <row spans="1:2" r="5">
      <c t="s" s="4" r="A5">
        <v>223</v>
      </c>
      <c t="s" s="4" r="B5">
        <v>224</v>
      </c>
    </row>
    <row spans="1:2" r="6">
      <c t="s" s="4" r="A6">
        <v>225</v>
      </c>
    </row>
    <row spans="1:2" r="7">
      <c t="s" s="3" r="A7">
        <v>209</v>
      </c>
    </row>
    <row spans="1:2" r="8">
      <c t="s" s="4" r="A8">
        <v>223</v>
      </c>
      <c t="s" s="4" r="B8">
        <v>226</v>
      </c>
    </row>
    <row spans="1:2" r="9">
      <c t="s" s="4" r="A9">
        <v>227</v>
      </c>
      <c t="n" s="10" r="B9">
        <v>19.3</v>
      </c>
    </row>
    <row spans="1:2" r="10">
      <c t="s" s="4" r="A10">
        <v>228</v>
      </c>
    </row>
    <row spans="1:2" r="11">
      <c t="s" s="3" r="A11">
        <v>209</v>
      </c>
    </row>
    <row spans="1:2" r="12">
      <c t="s" s="4" r="A12">
        <v>229</v>
      </c>
      <c t="n" s="6" r="B12">
        <v>28585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1</v>
      </c>
    </row>
    <row spans="1:3" r="2">
      <c t="s" s="2" r="B2">
        <v>2</v>
      </c>
      <c t="s" s="2" r="C2">
        <v>59</v>
      </c>
    </row>
    <row spans="1:3" r="3">
      <c t="s" s="3" r="A3">
        <v>231</v>
      </c>
    </row>
    <row spans="1:3" r="4">
      <c t="s" s="4" r="A4">
        <v>232</v>
      </c>
      <c t="n" s="7" r="B4">
        <v>7401</v>
      </c>
      <c t="n" s="7" r="C4">
        <v>991</v>
      </c>
    </row>
    <row spans="1:3" r="5">
      <c t="s" s="4" r="A5">
        <v>233</v>
      </c>
    </row>
    <row spans="1:3" r="6">
      <c t="s" s="3" r="A6">
        <v>231</v>
      </c>
    </row>
    <row spans="1:3" r="7">
      <c t="s" s="4" r="A7">
        <v>232</v>
      </c>
      <c t="n" s="6" r="B7">
        <v>3697</v>
      </c>
      <c t="n" s="6" r="C7">
        <v>509</v>
      </c>
    </row>
    <row spans="1:3" r="8">
      <c t="s" s="4" r="A8">
        <v>234</v>
      </c>
    </row>
    <row spans="1:3" r="9">
      <c t="s" s="3" r="A9">
        <v>231</v>
      </c>
    </row>
    <row spans="1:3" r="10">
      <c t="s" s="4" r="A10">
        <v>232</v>
      </c>
      <c t="n" s="7" r="B10">
        <v>3704</v>
      </c>
      <c t="n" s="7" r="C10">
        <v>4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235</v>
      </c>
      <c t="s" s="2" r="B1">
        <v>1</v>
      </c>
    </row>
    <row spans="1:3" r="2">
      <c t="s" s="2" r="B2">
        <v>2</v>
      </c>
      <c t="s" s="2" r="C2">
        <v>59</v>
      </c>
    </row>
    <row spans="1:3" r="3">
      <c t="s" s="3" r="A3">
        <v>209</v>
      </c>
    </row>
    <row spans="1:3" r="4">
      <c t="s" s="4" r="A4">
        <v>236</v>
      </c>
      <c t="s" s="4" r="B4">
        <v>237</v>
      </c>
      <c t="s" s="4" r="C4">
        <v>238</v>
      </c>
    </row>
    <row spans="1:3" r="5">
      <c t="s" s="4" r="A5">
        <v>239</v>
      </c>
      <c t="s" s="4" r="B5">
        <v>240</v>
      </c>
      <c t="s" s="4" r="C5">
        <v>241</v>
      </c>
    </row>
    <row spans="1:3" r="6">
      <c t="s" s="4" r="A6">
        <v>242</v>
      </c>
      <c t="s" s="4" r="B6">
        <v>243</v>
      </c>
    </row>
    <row spans="1:3" r="7">
      <c t="s" s="4" r="A7">
        <v>244</v>
      </c>
      <c t="s" s="4" r="C7">
        <v>243</v>
      </c>
    </row>
    <row spans="1:3" r="8">
      <c t="s" s="4" r="A8">
        <v>245</v>
      </c>
      <c t="s" s="4" r="C8">
        <v>246</v>
      </c>
    </row>
    <row spans="1:3" r="9">
      <c t="s" s="4" r="A9">
        <v>247</v>
      </c>
      <c t="s" s="4" r="B9">
        <v>248</v>
      </c>
      <c t="s" s="4" r="C9">
        <v>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9</v>
      </c>
      <c t="s" s="2" r="B1">
        <v>250</v>
      </c>
      <c t="s" s="2" r="C1">
        <v>1</v>
      </c>
    </row>
    <row spans="1:3" r="2">
      <c t="s" s="2" r="B2">
        <v>251</v>
      </c>
      <c t="s" s="2" r="C2">
        <v>2</v>
      </c>
    </row>
    <row spans="1:3" r="3">
      <c t="s" s="3" r="A3">
        <v>252</v>
      </c>
    </row>
    <row spans="1:3" r="4">
      <c t="s" s="4" r="A4">
        <v>253</v>
      </c>
      <c t="n" s="10" r="B4">
        <v>0.7</v>
      </c>
    </row>
    <row spans="1:3" r="5">
      <c t="s" s="4" r="A5">
        <v>254</v>
      </c>
      <c t="s" s="4" r="B5">
        <v>255</v>
      </c>
    </row>
    <row spans="1:3" r="6">
      <c t="s" s="4" r="A6">
        <v>256</v>
      </c>
      <c t="s" s="4" r="B6">
        <v>257</v>
      </c>
    </row>
    <row spans="1:3" r="7">
      <c t="s" s="4" r="A7">
        <v>258</v>
      </c>
    </row>
    <row spans="1:3" r="8">
      <c t="s" s="3" r="A8">
        <v>252</v>
      </c>
    </row>
    <row spans="1:3" r="9">
      <c t="s" s="4" r="A9">
        <v>259</v>
      </c>
      <c t="s" s="4" r="C9">
        <v>260</v>
      </c>
    </row>
    <row spans="1:3" r="10">
      <c t="s" s="4" r="A10">
        <v>261</v>
      </c>
      <c t="s" s="4" r="C10">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263</v>
      </c>
      <c t="s" s="2" r="B1">
        <v>264</v>
      </c>
      <c t="s" s="2" r="C1">
        <v>2</v>
      </c>
      <c t="s" s="2" r="D1">
        <v>59</v>
      </c>
    </row>
    <row spans="1:4" r="2">
      <c t="s" s="3" r="A2">
        <v>265</v>
      </c>
    </row>
    <row spans="1:4" r="3">
      <c t="s" s="4" r="A3">
        <v>266</v>
      </c>
      <c t="s" s="4" r="C3">
        <v>267</v>
      </c>
    </row>
    <row spans="1:4" r="4">
      <c t="s" s="4" r="A4">
        <v>268</v>
      </c>
      <c t="s" s="4" r="B4">
        <v>269</v>
      </c>
    </row>
    <row spans="1:4" r="5">
      <c t="s" s="4" r="A5">
        <v>270</v>
      </c>
      <c t="n" s="7" r="B5">
        <v>6000</v>
      </c>
    </row>
    <row spans="1:4" r="6">
      <c t="s" s="4" r="A6">
        <v>271</v>
      </c>
      <c t="n" s="7" r="C6">
        <v>245000</v>
      </c>
      <c t="n" s="7" r="D6">
        <v>17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v>
      </c>
      <c t="s" s="2" r="C2">
        <v>59</v>
      </c>
    </row>
    <row spans="1:3" r="3">
      <c t="s" s="3" r="A3">
        <v>60</v>
      </c>
    </row>
    <row spans="1:3" r="4">
      <c t="s" s="4" r="A4">
        <v>61</v>
      </c>
      <c t="n" s="7" r="B4">
        <v>6520000</v>
      </c>
      <c t="n" s="7" r="C4">
        <v>4287000</v>
      </c>
    </row>
    <row spans="1:3" r="5">
      <c t="s" s="3" r="A5">
        <v>62</v>
      </c>
    </row>
    <row spans="1:3" r="6">
      <c t="s" s="4" r="A6">
        <v>63</v>
      </c>
      <c t="n" s="6" r="B6">
        <v>18278000</v>
      </c>
      <c t="n" s="6" r="C6">
        <v>11211000</v>
      </c>
    </row>
    <row spans="1:3" r="7">
      <c t="s" s="4" r="A7">
        <v>64</v>
      </c>
      <c t="n" s="6" r="B7">
        <v>8635000</v>
      </c>
      <c t="n" s="6" r="C7">
        <v>4220000</v>
      </c>
    </row>
    <row spans="1:3" r="8">
      <c t="s" s="4" r="A8">
        <v>65</v>
      </c>
      <c t="n" s="6" r="B8">
        <v>26913000</v>
      </c>
      <c t="n" s="6" r="C8">
        <v>15431000</v>
      </c>
    </row>
    <row spans="1:3" r="9">
      <c t="s" s="4" r="A9">
        <v>66</v>
      </c>
      <c t="n" s="6" r="B9">
        <v>-20393000</v>
      </c>
      <c t="n" s="6" r="C9">
        <v>-11144000</v>
      </c>
    </row>
    <row spans="1:3" r="10">
      <c t="s" s="4" r="A10">
        <v>67</v>
      </c>
      <c t="n" s="6" r="B10">
        <v>536000</v>
      </c>
      <c t="n" s="6" r="C10">
        <v>108000</v>
      </c>
    </row>
    <row spans="1:3" r="11">
      <c t="s" s="4" r="A11">
        <v>68</v>
      </c>
      <c t="n" s="6" r="B11">
        <v>-19857000</v>
      </c>
      <c t="n" s="6" r="C11">
        <v>-11036000</v>
      </c>
    </row>
    <row spans="1:3" r="12">
      <c t="s" s="4" r="A12">
        <v>69</v>
      </c>
      <c t="n" s="6" r="B12">
        <v>6817000</v>
      </c>
      <c t="n" s="6" r="C12">
        <v>0</v>
      </c>
    </row>
    <row spans="1:3" r="13">
      <c t="s" s="4" r="A13">
        <v>70</v>
      </c>
      <c t="n" s="7" r="B13">
        <v>-13040000</v>
      </c>
      <c t="n" s="7" r="C13">
        <v>-11036000</v>
      </c>
    </row>
    <row spans="1:3" r="14">
      <c t="s" s="4" r="A14">
        <v>71</v>
      </c>
      <c t="n" s="8" r="B14">
        <v>-0.49</v>
      </c>
      <c t="n" s="8" r="C14">
        <v>-0.44</v>
      </c>
    </row>
    <row spans="1:3" r="15">
      <c t="s" s="4" r="A15">
        <v>72</v>
      </c>
      <c t="n" s="6" r="B15">
        <v>26351</v>
      </c>
      <c t="n" s="6" r="C15">
        <v>250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72</v>
      </c>
      <c t="s" s="2" r="B1">
        <v>1</v>
      </c>
    </row>
    <row spans="1:4" r="2">
      <c t="s" s="2" r="B2">
        <v>2</v>
      </c>
      <c t="s" s="2" r="C2">
        <v>59</v>
      </c>
      <c t="s" s="2" r="D2">
        <v>25</v>
      </c>
    </row>
    <row spans="1:4" r="3">
      <c t="s" s="3" r="A3">
        <v>126</v>
      </c>
    </row>
    <row spans="1:4" r="4">
      <c t="s" s="4" r="A4">
        <v>273</v>
      </c>
      <c t="n" s="7" r="B4">
        <v>-6817000</v>
      </c>
      <c t="n" s="7" r="C4">
        <v>0</v>
      </c>
    </row>
    <row spans="1:4" r="5">
      <c t="s" s="4" r="A5">
        <v>274</v>
      </c>
      <c t="n" s="7" r="D5">
        <v>15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73</v>
      </c>
      <c t="s" s="2" r="B1">
        <v>1</v>
      </c>
    </row>
    <row spans="1:3" r="2">
      <c t="s" s="2" r="B2">
        <v>2</v>
      </c>
      <c t="s" s="2" r="C2">
        <v>59</v>
      </c>
    </row>
    <row spans="1:3" r="3">
      <c t="s" s="3" r="A3">
        <v>74</v>
      </c>
    </row>
    <row spans="1:3" r="4">
      <c t="s" s="4" r="A4">
        <v>70</v>
      </c>
      <c t="n" s="7" r="B4">
        <v>-13040</v>
      </c>
      <c t="n" s="7" r="C4">
        <v>-11036</v>
      </c>
    </row>
    <row spans="1:3" r="5">
      <c t="s" s="3" r="A5">
        <v>75</v>
      </c>
    </row>
    <row spans="1:3" r="6">
      <c t="s" s="4" r="A6">
        <v>76</v>
      </c>
      <c t="n" s="6" r="B6">
        <v>184</v>
      </c>
      <c t="n" s="6" r="C6">
        <v>30</v>
      </c>
    </row>
    <row spans="1:3" r="7">
      <c t="s" s="4" r="A7">
        <v>77</v>
      </c>
      <c t="n" s="7" r="B7">
        <v>-12856</v>
      </c>
      <c t="n" s="7" r="C7">
        <v>-11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59</v>
      </c>
    </row>
    <row spans="1:3" r="3">
      <c t="s" s="3" r="A3">
        <v>79</v>
      </c>
    </row>
    <row spans="1:3" r="4">
      <c t="s" s="4" r="A4">
        <v>70</v>
      </c>
      <c t="n" s="7" r="B4">
        <v>-13040</v>
      </c>
      <c t="n" s="7" r="C4">
        <v>-11036</v>
      </c>
    </row>
    <row spans="1:3" r="5">
      <c t="s" s="3" r="A5">
        <v>80</v>
      </c>
    </row>
    <row spans="1:3" r="6">
      <c t="s" s="4" r="A6">
        <v>81</v>
      </c>
      <c t="n" s="6" r="B6">
        <v>375</v>
      </c>
      <c t="n" s="6" r="C6">
        <v>400</v>
      </c>
    </row>
    <row spans="1:3" r="7">
      <c t="s" s="4" r="A7">
        <v>82</v>
      </c>
      <c t="n" s="6" r="B7">
        <v>7401</v>
      </c>
      <c t="n" s="6" r="C7">
        <v>991</v>
      </c>
    </row>
    <row spans="1:3" r="8">
      <c t="s" s="4" r="A8">
        <v>83</v>
      </c>
      <c t="n" s="6" r="B8">
        <v>-1233</v>
      </c>
    </row>
    <row spans="1:3" r="9">
      <c t="s" s="4" r="A9">
        <v>84</v>
      </c>
      <c t="n" s="6" r="B9">
        <v>1769</v>
      </c>
    </row>
    <row spans="1:3" r="10">
      <c t="s" s="4" r="A10">
        <v>85</v>
      </c>
      <c t="n" s="6" r="B10">
        <v>1119</v>
      </c>
      <c t="n" s="6" r="C10">
        <v>534</v>
      </c>
    </row>
    <row spans="1:3" r="11">
      <c t="s" s="3" r="A11">
        <v>86</v>
      </c>
    </row>
    <row spans="1:3" r="12">
      <c t="s" s="4" r="A12">
        <v>29</v>
      </c>
      <c t="n" s="6" r="B12">
        <v>2294</v>
      </c>
      <c t="n" s="6" r="C12">
        <v>277</v>
      </c>
    </row>
    <row spans="1:3" r="13">
      <c t="s" s="4" r="A13">
        <v>30</v>
      </c>
      <c t="n" s="6" r="B13">
        <v>-822</v>
      </c>
    </row>
    <row spans="1:3" r="14">
      <c t="s" s="4" r="A14">
        <v>87</v>
      </c>
      <c t="n" s="6" r="B14">
        <v>756</v>
      </c>
      <c t="n" s="6" r="C14">
        <v>-689</v>
      </c>
    </row>
    <row spans="1:3" r="15">
      <c t="s" s="4" r="A15">
        <v>38</v>
      </c>
      <c t="n" s="6" r="B15">
        <v>-874</v>
      </c>
      <c t="n" s="6" r="C15">
        <v>-192</v>
      </c>
    </row>
    <row spans="1:3" r="16">
      <c t="s" s="4" r="A16">
        <v>39</v>
      </c>
      <c t="n" s="6" r="B16">
        <v>-3030</v>
      </c>
      <c t="n" s="6" r="C16">
        <v>-1950</v>
      </c>
    </row>
    <row spans="1:3" r="17">
      <c t="s" s="4" r="A17">
        <v>88</v>
      </c>
      <c t="n" s="6" r="B17">
        <v>-4648</v>
      </c>
      <c t="n" s="6" r="C17">
        <v>82</v>
      </c>
    </row>
    <row spans="1:3" r="18">
      <c t="s" s="4" r="A18">
        <v>89</v>
      </c>
      <c t="n" s="6" r="B18">
        <v>-192</v>
      </c>
      <c t="n" s="6" r="C18">
        <v>-50</v>
      </c>
    </row>
    <row spans="1:3" r="19">
      <c t="s" s="4" r="A19">
        <v>90</v>
      </c>
      <c t="n" s="6" r="B19">
        <v>-22367</v>
      </c>
    </row>
    <row spans="1:3" r="20">
      <c t="s" s="4" r="A20">
        <v>91</v>
      </c>
      <c t="n" s="6" r="B20">
        <v>-1616</v>
      </c>
      <c t="n" s="6" r="C20">
        <v>1081</v>
      </c>
    </row>
    <row spans="1:3" r="21">
      <c t="s" s="4" r="A21">
        <v>92</v>
      </c>
      <c t="n" s="6" r="B21">
        <v>-34108</v>
      </c>
      <c t="n" s="6" r="C21">
        <v>-10552</v>
      </c>
    </row>
    <row spans="1:3" r="22">
      <c t="s" s="3" r="A22">
        <v>93</v>
      </c>
    </row>
    <row spans="1:3" r="23">
      <c t="s" s="4" r="A23">
        <v>94</v>
      </c>
      <c t="n" s="6" r="B23">
        <v>-100665</v>
      </c>
      <c t="n" s="6" r="C23">
        <v>-93876</v>
      </c>
    </row>
    <row spans="1:3" r="24">
      <c t="s" s="4" r="A24">
        <v>95</v>
      </c>
      <c t="n" s="6" r="B24">
        <v>118250</v>
      </c>
      <c t="n" s="6" r="C24">
        <v>24500</v>
      </c>
    </row>
    <row spans="1:3" r="25">
      <c t="s" s="4" r="A25">
        <v>96</v>
      </c>
      <c t="n" s="6" r="B25">
        <v>-823</v>
      </c>
      <c t="n" s="6" r="C25">
        <v>-436</v>
      </c>
    </row>
    <row spans="1:3" r="26">
      <c t="s" s="4" r="A26">
        <v>97</v>
      </c>
      <c t="n" s="6" r="B26">
        <v>16762</v>
      </c>
      <c t="n" s="6" r="C26">
        <v>-69812</v>
      </c>
    </row>
    <row spans="1:3" r="27">
      <c t="s" s="3" r="A27">
        <v>98</v>
      </c>
    </row>
    <row spans="1:3" r="28">
      <c t="s" s="4" r="A28">
        <v>99</v>
      </c>
      <c t="n" s="6" r="C28">
        <v>78693</v>
      </c>
    </row>
    <row spans="1:3" r="29">
      <c t="s" s="4" r="A29">
        <v>100</v>
      </c>
      <c t="n" s="6" r="B29">
        <v>2755</v>
      </c>
      <c t="n" s="6" r="C29">
        <v>886</v>
      </c>
    </row>
    <row spans="1:3" r="30">
      <c t="s" s="4" r="A30">
        <v>101</v>
      </c>
      <c t="n" s="6" r="B30">
        <v>-3602</v>
      </c>
    </row>
    <row spans="1:3" r="31">
      <c t="s" s="4" r="A31">
        <v>83</v>
      </c>
      <c t="n" s="6" r="B31">
        <v>1233</v>
      </c>
    </row>
    <row spans="1:3" r="32">
      <c t="s" s="4" r="A32">
        <v>102</v>
      </c>
      <c t="n" s="6" r="B32">
        <v>386</v>
      </c>
      <c t="n" s="6" r="C32">
        <v>79579</v>
      </c>
    </row>
    <row spans="1:3" r="33">
      <c t="s" s="4" r="A33">
        <v>103</v>
      </c>
      <c t="n" s="6" r="B33">
        <v>-16960</v>
      </c>
      <c t="n" s="6" r="C33">
        <v>-785</v>
      </c>
    </row>
    <row spans="1:3" r="34">
      <c t="s" s="4" r="A34">
        <v>104</v>
      </c>
      <c t="n" s="6" r="B34">
        <v>149971</v>
      </c>
      <c t="n" s="6" r="C34">
        <v>15267</v>
      </c>
    </row>
    <row spans="1:3" r="35">
      <c t="s" s="4" r="A35">
        <v>105</v>
      </c>
      <c t="n" s="6" r="B35">
        <v>133011</v>
      </c>
      <c t="n" s="7" r="C35">
        <v>14482</v>
      </c>
    </row>
    <row spans="1:3" r="36">
      <c t="s" s="3" r="A36">
        <v>106</v>
      </c>
    </row>
    <row spans="1:3" r="37">
      <c t="s" s="4" r="A37">
        <v>107</v>
      </c>
      <c t="n" s="7" r="B37">
        <v>14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1</v>
      </c>
      <c t="s" s="2" r="B1">
        <v>1</v>
      </c>
    </row>
    <row spans="1:2" r="2">
      <c t="s" s="2" r="B2">
        <v>2</v>
      </c>
    </row>
    <row spans="1:2" r="3">
      <c t="s" s="3" r="A3">
        <v>109</v>
      </c>
    </row>
    <row spans="1:2" r="4">
      <c t="s" s="4" r="A4">
        <v>111</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Statements of Operati</vt:lpstr>
      <vt:lpstr>Condensed Statements of Compreh</vt:lpstr>
      <vt:lpstr>Condensed Statements of Cash Fl</vt:lpstr>
      <vt:lpstr>Description of Business</vt:lpstr>
      <vt:lpstr>Summary of Significant Accounti</vt:lpstr>
      <vt:lpstr>Cash Equivalents and Marketable</vt:lpstr>
      <vt:lpstr>Equity Incentive Plans</vt:lpstr>
      <vt:lpstr>Collaborative Research and Deve</vt:lpstr>
      <vt:lpstr>Employee Benefit Plans</vt:lpstr>
      <vt:lpstr>Income Taxes</vt:lpstr>
      <vt:lpstr>Summary of Significant Accoun13</vt:lpstr>
      <vt:lpstr>Summary of Significant Accoun14</vt:lpstr>
      <vt:lpstr>Cash Equivalents and Marketab15</vt:lpstr>
      <vt:lpstr>Equity Incentive Plans (Tables)</vt:lpstr>
      <vt:lpstr>Description of Business - Addit</vt:lpstr>
      <vt:lpstr>Summary of Significant Accoun18</vt:lpstr>
      <vt:lpstr>Summary of Significant Accoun19</vt:lpstr>
      <vt:lpstr>Cash Equivalents and Marketab20</vt:lpstr>
      <vt:lpstr>Cash Equivalents and Marketab21</vt:lpstr>
      <vt:lpstr>Cash Equivalents and Marketab22</vt:lpstr>
      <vt:lpstr>Equity Incentive Plans - Schedu</vt:lpstr>
      <vt:lpstr>Equity Incentive Plans - Sche24</vt:lpstr>
      <vt:lpstr>Equity Incentive Plans - Additi</vt:lpstr>
      <vt:lpstr>Equity Incentive Plans - Sche26</vt:lpstr>
      <vt:lpstr>Equity Incentive Plans - Sche27</vt:lpstr>
      <vt:lpstr>Collaborative Research and De28</vt:lpstr>
      <vt:lpstr>Employee Benefit Plans - Additi</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04:41Z</dcterms:created>
  <dcterms:modified xmlns:dcterms="http://purl.org/dc/terms/" xmlns:xsi="http://www.w3.org/2001/XMLSchema-instance" xsi:type="dcterms:W3CDTF">2016-05-06T06:04:41Z</dcterms:modified>
  <dc:title xmlns:dc="http://purl.org/dc/elements/1.1/">Untitled</dc:title>
  <dc:description xmlns:dc="http://purl.org/dc/elements/1.1/"/>
  <dc:subject xmlns:dc="http://purl.org/dc/elements/1.1/"/>
  <cp:keywords/>
  <cp:category/>
</cp:coreProperties>
</file>